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Recently Issued Accounting Pron"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Net Income Per Share (Tables)"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Net Income Per Share (Details)" sheetId="16" state="visible" r:id="rId16"/>
    <sheet xmlns:r="http://schemas.openxmlformats.org/officeDocument/2006/relationships" name="Recently Issued Accounting Pr17" sheetId="17" state="visible" r:id="rId17"/>
    <sheet xmlns:r="http://schemas.openxmlformats.org/officeDocument/2006/relationships" name="Fair Value Measurements (Narrat" sheetId="18" state="visible" r:id="rId18"/>
    <sheet xmlns:r="http://schemas.openxmlformats.org/officeDocument/2006/relationships" name="Fair Value Measurements (Schedu" sheetId="19" state="visible" r:id="rId19"/>
    <sheet xmlns:r="http://schemas.openxmlformats.org/officeDocument/2006/relationships" name="Stock-Based Compensation (Narra" sheetId="20" state="visible" r:id="rId20"/>
    <sheet xmlns:r="http://schemas.openxmlformats.org/officeDocument/2006/relationships" name="Stock-Based Compensation (Summa" sheetId="21" state="visible" r:id="rId21"/>
    <sheet xmlns:r="http://schemas.openxmlformats.org/officeDocument/2006/relationships" name="Stock-Based Compensation (Sum22" sheetId="22" state="visible" r:id="rId22"/>
    <sheet xmlns:r="http://schemas.openxmlformats.org/officeDocument/2006/relationships" name="Stock-Based Compensation (Sum23" sheetId="23" state="visible" r:id="rId23"/>
    <sheet xmlns:r="http://schemas.openxmlformats.org/officeDocument/2006/relationships" name="Stock-Based Compensation (Sched" sheetId="24" state="visible" r:id="rId24"/>
  </sheets>
  <definedNames/>
  <calcPr calcId="124519" fullCalcOnLoad="1"/>
</workbook>
</file>

<file path=xl/sharedStrings.xml><?xml version="1.0" encoding="utf-8"?>
<sst xmlns="http://schemas.openxmlformats.org/spreadsheetml/2006/main" uniqueCount="256">
  <si>
    <t>Document and Entity Information - shares</t>
  </si>
  <si>
    <t>6 Months Ended</t>
  </si>
  <si>
    <t>Jul. 29, 2017</t>
  </si>
  <si>
    <t>Aug. 25, 2017</t>
  </si>
  <si>
    <t>Document and Entity Information [Abstract]</t>
  </si>
  <si>
    <t>Document Type</t>
  </si>
  <si>
    <t>10-Q</t>
  </si>
  <si>
    <t>Amendment Flag</t>
  </si>
  <si>
    <t>false</t>
  </si>
  <si>
    <t>Document Period End Date</t>
  </si>
  <si>
    <t>Jul. 29,
		2017</t>
  </si>
  <si>
    <t>Entity Registrant Name</t>
  </si>
  <si>
    <t>SHOE CARNIVAL INC</t>
  </si>
  <si>
    <t>Entity Central Index Key</t>
  </si>
  <si>
    <t>Current Fiscal Year End Date</t>
  </si>
  <si>
    <t>--01-30</t>
  </si>
  <si>
    <t>Document Fiscal Year Focus</t>
  </si>
  <si>
    <t>Document Fiscal Period Focus</t>
  </si>
  <si>
    <t>Q2</t>
  </si>
  <si>
    <t>Entity Filer Category</t>
  </si>
  <si>
    <t>Accelerated Filer</t>
  </si>
  <si>
    <t>Entity Common Stock, Shares Outstanding</t>
  </si>
  <si>
    <t>CONDENSED CONSOLIDATED BALANCE SHEETS Unaudited - USD ($) $ in Thousands</t>
  </si>
  <si>
    <t>Jan. 28, 2017</t>
  </si>
  <si>
    <t>Jul. 30, 2016</t>
  </si>
  <si>
    <t>Current Assets:</t>
  </si>
  <si>
    <t>Cash and cash equivalents</t>
  </si>
  <si>
    <t>Accounts receivable</t>
  </si>
  <si>
    <t>Merchandise inventories</t>
  </si>
  <si>
    <t>Deferred income taxes</t>
  </si>
  <si>
    <t>Other</t>
  </si>
  <si>
    <t>Total Current Assets</t>
  </si>
  <si>
    <t>Property and equipment - net</t>
  </si>
  <si>
    <t>Other noncurrent assets</t>
  </si>
  <si>
    <t>Total Assets</t>
  </si>
  <si>
    <t>Current Liabilities:</t>
  </si>
  <si>
    <t>Accounts payable</t>
  </si>
  <si>
    <t>Accrued and other liabilities</t>
  </si>
  <si>
    <t>Total Current Liabilities</t>
  </si>
  <si>
    <t>Long-term debt</t>
  </si>
  <si>
    <t>Deferred lease incentives</t>
  </si>
  <si>
    <t>Accrued rent</t>
  </si>
  <si>
    <t>Deferred compensation</t>
  </si>
  <si>
    <t>Total Liabilities</t>
  </si>
  <si>
    <t>Shareholders' Equity:</t>
  </si>
  <si>
    <t>Common stock, $.01 par value, 50,000,000 shares authorized, 20,552,245 shares, 20,569,198 shares and 20,599,601 shares issued, respectively</t>
  </si>
  <si>
    <t>Additional paid-in capital</t>
  </si>
  <si>
    <t>Retained earnings</t>
  </si>
  <si>
    <t>Treasury stock, at cost, 3,533,262 shares, 2,433,925 shares and 1,777,305 shares, respectively</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Treasury shares, shares</t>
  </si>
  <si>
    <t>CONDENSED CONSOLIDATED STATEMENTS OF INCOME Unaudited - USD ($) shares in Thousands, $ in Thousands</t>
  </si>
  <si>
    <t>3 Months Ended</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ash dividends declared per share</t>
  </si>
  <si>
    <t>CONDENSED CONSOLIDATED STATEMENT OF SHAREHOLDERS' EQUITY Unaudited - 6 months ended Jul. 29, 2017 - USD ($) $ in Thousands</t>
  </si>
  <si>
    <t>Common Stock [Member]</t>
  </si>
  <si>
    <t>Additional Paid-In Capital [Member]</t>
  </si>
  <si>
    <t>Retained Earnings [Member]</t>
  </si>
  <si>
    <t>Treasury Stock [Member]</t>
  </si>
  <si>
    <t>Total</t>
  </si>
  <si>
    <t>Balance at Jan. 28, 2017</t>
  </si>
  <si>
    <t>Balance, shares at Jan. 28, 2017</t>
  </si>
  <si>
    <t>Adoption of Accounting Standards Update No. 2016-09</t>
  </si>
  <si>
    <t>Dividends declared ($0.145 per share)</t>
  </si>
  <si>
    <t>Stock option exercises</t>
  </si>
  <si>
    <t>Stock option exercises, shares</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Jul. 29, 2017</t>
  </si>
  <si>
    <t>Balance, shares at Jul. 29, 2017</t>
  </si>
  <si>
    <t>CONDENSED CONSOLIDATED STATEMENT OF SHAREHOLDERS' EQUITY Unaudited (Parenthetical)</t>
  </si>
  <si>
    <t>Jul. 29, 2017$ / shares</t>
  </si>
  <si>
    <t>Statement of Stockholders' Equity [Abstract]</t>
  </si>
  <si>
    <t>Dividends</t>
  </si>
  <si>
    <t>CONDENSED CONSOLIDATED STATEMENTS OF CASH FLOWS Unaudited - USD ($) $ in Thousands</t>
  </si>
  <si>
    <t>Cash Flows From Operating Activities</t>
  </si>
  <si>
    <t>Adjustments to reconcile net income to net cash (used in) provided by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used in) provided by operating activities</t>
  </si>
  <si>
    <t>Cash Flows From Investing Activities</t>
  </si>
  <si>
    <t>Purchases of property and equipment</t>
  </si>
  <si>
    <t>Net cash used in investing activities</t>
  </si>
  <si>
    <t>Cash Flows From Financing Activities</t>
  </si>
  <si>
    <t>Borrowings under line of credit</t>
  </si>
  <si>
    <t>Payments on line of credit</t>
  </si>
  <si>
    <t>Proceeds from issuance of stock</t>
  </si>
  <si>
    <t>Dividends paid</t>
  </si>
  <si>
    <t>Excess tax benefits from stock-based compensation</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Capital expenditures incurred but not yet paid</t>
  </si>
  <si>
    <t>Basis of Presentation</t>
  </si>
  <si>
    <t>Organization, Consolidation and Presentation of Financial Statements [Abstract]</t>
  </si>
  <si>
    <t xml:space="preserve">Note 1 - Basis of Presentation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present fairly our financial position and the results of our operations and our cash flows for the periods presented. Certain
information and disclosures normally included in the notes to Condensed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t>
  </si>
  <si>
    <t>Net Income Per Share</t>
  </si>
  <si>
    <t>Earnings Per Share, Basic [Abstract]</t>
  </si>
  <si>
    <t>Note 2 - Net Income Per Share The following tables set forth the computation
of basic and diluted earnings per share as shown on the face of the accompanying Condensed Consolidated Statements of Income:
Thirteen Weeks Ended
July 29, 2017 July 30, 2016
(In thousands, except per share data)
Basic Earnings per Share: Net Income Shares Per Share Amount Net Income Shares Per Share Amount
Net income $ 3,896 $ 4,104
Amount allocated to participating securities (60 ) (87 )
Net income available for basic common shares and basic earnings per share $ 3,836 16,091 $ 0.24 $ 4,017 18,277 $ 0.22
Diluted Earnings per Share:
Net income $ 3,896 $ 4,104
Amount allocated to participating securities (60 ) (87 )
Adjustment for dilutive potential common shares 0 3 0 5
Net income available for diluted common shares and diluted earnings per share $ 3,836 16,094 $ 0.24 $ 4,017 18,282 $ 0.22
Twenty-six Weeks Ended
July 29, 2017 July 30, 2016
(In thousands, except per share data)
Basic Earnings per Share: Net Income Shares Per Share Amount Net Income Shares Per Share Amount
Net income $ 12,127 $ 14,765
Amount allocated to participating securities (171 ) (303 )
Net income available for basic common shares and basic earnings per share $ 11,956 16,453 $ 0.73 $ 14,462 18,526 $ 0.78
Diluted Earnings per Share:
Net income $ 12,127 $ 14,765
Amount allocated to participating securities (171 ) (303 )
Adjustment for dilutive potential common shares 0 4 0 5
Net income available for diluted common shares and diluted earnings per share $ 11,956 16,457 $ 0.73 $ 14,462 18,531 $ 0.78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Recently Issued Accounting Pronouncements</t>
  </si>
  <si>
    <t>New Accounting Pronouncements and Changes in Accounting Principles [Abstract]</t>
  </si>
  <si>
    <t>Note 3 - Recently Issued Accounting
Pronouncements In May 2014, the Financial Accounting Standards
Board (“FASB”) issued guidance on the recognition of revenue for all contracts with customers designed to improve comparability
and enhance financial statement disclosures. Subsequently, the FASB has also issued accounting standards updates which clarify
the guidance. The underlying principle of this comprehensive model is that revenue is recognized to depict the transfer of promised
goods or services to customers in an amount that reflects the payment to which the company expects to be entitled in exchange for
those goods or services. In August 2015, the FASB subsequently issued guidance which approved a one year deferral of the guidance
until annual reporting periods (including interim reporting periods within those periods) beginning after December 15, 2017, which
makes the guidance effective for us at the beginning of fiscal 2018, including interim periods within that fiscal year. While we
have made progress on our scoping review and assessment phase, we are still evaluating the impact this guidance will have on our
financial statements and related disclosures, and we are continuing to evaluate the method of adoption we will use when we transition
to this guidance. At this time the key areas of focus include timing of recognizing revenue for our
multi-channel business, recognition of breakage revenue for unredeemed gift cards, our customer loyalty program, and presentation of customer related return reserves
on the balance sheet. In July 2015, the FASB issued guidance
on simplifying the measurement of inventory by requiring inventory to be measured at the lower of cost and net realizable value.
The new guidance does not apply to inventory measured using the last-in-first-out or the retail inventory valuation methods. We
adopted the provisions of this guidance on January 29, 2017. The adoption of this guidance did not have a material impact on our
consolidated financial position, results of operations or cash flows.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e guidance will be effective at the beginning of fiscal 2019, including interim periods within that fiscal year,
and will be applied on a modified retrospective basis. We are evaluating the impact of this guidance on our consolidated financial
position, results of operations and cash flows. The adoption of the guidance will require us to recognize
right-of-use assets and lease liabilities that will be material to our consolidated balance sheet. In March 2016, the FASB issued guidance
intended to simplify several areas of accounting for share-based compensation arrangements, including the income tax impact, classification
in the statement of cash flows and forfeitures. We adopted the provisions of this guidance on January 29, 2017. As a result of
this adoption, all tax-related cash flows resulting from share-based payments in fiscal 2017 are presented as operating activities
on the statements of cash flows, as we elected to adopt this portion of the guidance on a prospective basis. Additionally, we made
an accounting policy election to account for forfeitures when they occur rather than estimating the number of awards that are expected
to vest. As a result of this election, we recorded a cumulative-effect benefit of $188,000 to retained earnings as of the date
of adoption. In November 2016, the FASB issued guidance
for restricted cash classification and presentation on the statement of cash flows, requiring
restricted cash to be included within cash and cash equivalents on the statement of cash flows. In May 2017, the FASB issued guidance which
clarifies what constitutes a modification of a share-based payment award. The guidance will be effective at the beginning of fiscal
2018, including interim periods within that fiscal year, and early adoption is permitted. The guidance requires adoption on a prospective
basis for share-based payment awards modified on or after the adoption date We do not believe the guidance will have a material
impact on our condensed consolidated financial position, results of operations or cash flows.</t>
  </si>
  <si>
    <t>Fair Value Measurements</t>
  </si>
  <si>
    <t>Fair Value Disclosures [Abstract]</t>
  </si>
  <si>
    <t>Note 4 - Fair Value Measure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Observable market-based inputs or unobservable inputs that are corroborated by
market data; and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he following table presents assets that
are measured at fair value on a recurring basis at July 29, 2017,
Fair Value Measurements
(In thousands) Level 1 Level 2 Level 3 Total
As of July 29, 2017:
Cash equivalents – money market account $ 0 $ 0 $ 0 $ 0
As of January 28, 2017:
Cash equivalents– money market account $ 114 $ 0 $ 0 $ 114
As of July 30, 2016:
Cash equivalents – money market account $ 114 $ 0 $ 0 $ 114 The
fair values of cash, receivables, accounts payable, accrued expenses and other current liabilities approximate their carrying
values because of their short-term nature. In addition, we believe that our credit facility obligation, which is recorded at historical
cost and is classified as long-term debt on our condensed consolidated balance sheet as of July 29, 2017, approximates fair value
as the interest rate is adjusted based on current market rates.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undiscoun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During the thirteen weeks ended July 29,
2017, we recorded an impairment charge of $916,000 on long-lived assets. Subsequent to this impairment, these long-lived assets
had a remaining unamortized basis of $286,000. During the twenty-six weeks ended July 29, 2017, we recorded an impairment charge
of $1.6 million on long-lived assets. Subsequent to this impairment, these long-lived assets had a remaining unamortized basis
of $1.3 million. There were no impairments of long-lived assets recorded during the thirteen or twenty-six weeks ended July 30,
2016.</t>
  </si>
  <si>
    <t>Stock-Based Compensation</t>
  </si>
  <si>
    <t>Share-based Compensation [Abstract]</t>
  </si>
  <si>
    <t>Note 5 - Stock-Based Compensation At our 2017 annual meeting of shareholders held on June 13, 2017, our shareholders approved a new equity incentive plan, the
Shoe Carnival, Inc. 2017 Equity Incentive Plan (the “2017 Plan”), which replaces our 2000 Stock Option and Incentive
Plan, as amended (the “2000 Plan”). According to the terms of the 2017 Plan, upon approval of the 2017 Plan by
our shareholders,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Stock-based compensation
includes stock options, cash-settled stock appreciation rights (SARs) and restricted stock awards. Additionally, we recognize stock-based
compensation expense for the discount on shares sold to employees through our employee stock purchase plan. For the thirteen and
twenty-six weeks ended July 29, 2017, stock-based compensation expense for the employee stock purchase plan was $9,000 before the
income tax benefit of $3,000 and $20,000 before the income tax benefit of $8,000, respectively. For the thirteen and twenty-six
weeks ended July 30, 2016, stock-based compensation expense
for the employee stock purchase plan was $11,000 before the income tax benefit of $4,000 and $24,000 before the income tax benefit
of $9,000, respectively. No stock options have
been granted since fiscal 2008. All outstanding options had vested as of the end of fiscal 2011; therefore no unrecognized compensation
expense remains. In the first six months of fiscal 2017 there were 3,500 options exercised and there were 3,500 options outstanding
and exercisable as of July 29, 2017. The following section summarizes the share
transactions for our restricted stock awards:
Number of Weighted-
Restricted stock at January 28, 2017 964,858 $ 22.63
Granted 273,398 24.10
Vested (32,274 ) 24.24
Forfeited or expired (151,953 ) 17.74
Restricted stock at July 29, 2017 1,054,029 $ 23.67 The weighted-average
grant date fair value of stock awards granted during the twenty-six week periods ended July 29, 2017 and July 30, 2016 was $24.10
and $24.94, respectively. The total fair value at grant date of restricted stock awards that vested during the first six months
of fiscal 2017 was $782,000. The total fair value at grant date of restricted stock awards that vested during the first six months
of fiscal 2016 was $854,000. Of the 151,953 shares of restricted stock that were forfeited or that expired in the first six months
of fiscal 2017, 135,000 shares were restricted stock awards that expired unvested in the first quarter of fiscal 2017, as the performance
measures were not achieved. These awards represented the three tiers of the restricted stock awards granted on March 15, 2011. The following table summarizes information
regarding stock-based compensation expense recognized for restricted stock awards:
(In thousands) Thirteen Thirteen Twenty-six Twenty-six
Stock-based compensation before the recognized income tax effect $ 1,133 $ 1,414 $ 1,144 $ 1,902
Income tax effect $ 430 $ 538 $ 431 $ 725 The $1.1 million of expense
recognized in the first six months of fiscal 2017 was comprised of compensation expense of $2.1 million, partially offset by income
of $916,000. The income was attributable to the reversal of the cumulative prior period expense for performance-based awards, which
were deemed by management as no longer probable to vest prior to their expiration. As of July 29, 2017,
approximately $6.2 million of unrecognized compensation expense remained related to both our performance-based and service-based
restricted stock awards. The cost is expected to be recognized over a weighted average period of approximately 1.6 years. This
incorporates our current assumptions with respect to the estimated requisite service period required to achieve the designated
performance conditions for performance-based stock awards. The following table summarizes the SARs
activity:
Number of Weighted- Weighted-
Outstanding at January 28, 2017 111,300 $ 24.26
Forfeited 0 0.00
Exercised 0 0.00
Outstanding at July 29, 2017 111,300 $ 24.26 2.6
Exercisable at July 29, 2017 64,741 $ 24.26 2.6 SARs
were granted during the first quarter of fiscal 2015 to certain non-executive employees, such that one-third of the shares underlying
the SARs will vest and become fully exercisable on each of the first three anniversaries of the date of the grant and were assigned
a five-year term from the date of grant, after which any unexercised SARs will expire. Each SAR entitles the holder, upon exercise
of their vested shares, to receive cash in an amount equal to the closing price of our common stock on the date of exercise less
the exercise price, with a maximum amount of gain defined. The SARs granted during the first quarter of fiscal 2015 were issued
with a defined maximum gain of $10.00 over the exercise price of $24.26. 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July 29, 2017 and July 30, 2016 was $1.97 and $4.86, respectively. The fair value was estimated
using a trinomial lattice model with the following assumptions:
July 29, 2017 July 30, 2016
Risk free interest rate yield curve 1.00% - 1.83 % 0.19% - 1.03 %
Expected dividend yield 1.6 % 1.1 %
Expected volatility 35.68 % 36.32 %
Maximum life 2.6 Years 3.6 Years
Exercise multiple 1.34 1.34
Maximum payout $ 10.00 $ 10.00
Employee exit rate 2.2% - 9.0 % 2.2% - 9.0 %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based on historical option
data. The following table summarizes information
regarding stock-based compensation recognized for SARs:
Thirteen Thirteen Twenty-six Twenty-six
Stock-based compensation before the recognized income tax effect $ (261 ) $ 72 $ (237 ) $ 212
Income tax effect $ (99 ) $ 27 $ (89 ) $ 81 As of July 29, 2017,
approximately $23,000 in unrecognized compensation expense remained related to non-vested SARs. This expense is expected to be
recognized over a weighted-average period of approximately 0.7 years.</t>
  </si>
  <si>
    <t>Net Income Per Share (Tables)</t>
  </si>
  <si>
    <t>Schedule of the Computation of Basic and Diluted Earnings Per Share</t>
  </si>
  <si>
    <t xml:space="preserve">The following tables set forth the computation
of basic and diluted earnings per share as shown on the face of the accompanying Condensed Consolidated Statements of Income:
Thirteen Weeks Ended
July 29, 2017 July 30, 2016
(In thousands, except per share data)
Basic Earnings per Share: Net Income Shares Per Share Amount Net Income Shares Per Share Amount
Net income $ 3,896 $ 4,104
Amount allocated to participating securities (60 ) (87 )
Net income available for basic common shares and basic earnings per share $ 3,836 16,091 $ 0.24 $ 4,017 18,277 $ 0.22
Diluted Earnings per Share:
Net income $ 3,896 $ 4,104
Amount allocated to participating securities (60 ) (87 )
Adjustment for dilutive potential common shares 0 3 0 5
Net income available for diluted common shares and diluted earnings per share $ 3,836 16,094 $ 0.24 $ 4,017 18,282 $ 0.22
Twenty-six Weeks Ended
July 29, 2017 July 30, 2016
(In thousands, except per share data)
Basic Earnings per Share: Net Income Shares Per Share Amount Net Income Shares Per Share Amount
Net income $ 12,127 $ 14,765
Amount allocated to participating securities (171 ) (303 )
Net income available for basic common shares and basic earnings per share $ 11,956 16,453 $ 0.73 $ 14,462 18,526 $ 0.78
Diluted Earnings per Share:
Net income $ 12,127 $ 14,765
Amount allocated to participating securities (171 ) (303 )
Adjustment for dilutive potential common shares 0 4 0 5
Net income available for diluted common shares and diluted earnings per share $ 11,956 16,457 $ 0.73 $ 14,462 18,531 $ 0.78 </t>
  </si>
  <si>
    <t>Fair Value Measurements (Tables)</t>
  </si>
  <si>
    <t>Schedule of Assets Measured at Fair Value on a Recurring Basis</t>
  </si>
  <si>
    <t xml:space="preserve">The following table presents assets that
are measured at fair value on a recurring basis at July 29, 2017,
Fair Value Measurements
(In thousands) Level 1 Level 2 Level 3 Total
As of July 29, 2017:
Cash equivalents – money market account $ 0 $ 0 $ 0 $ 0
As of January 28, 2017:
Cash equivalents– money market account $ 114 $ 0 $ 0 $ 114
As of July 30, 2016:
Cash equivalents – money market account $ 114 $ 0 $ 0 $ 114 </t>
  </si>
  <si>
    <t>Stock-Based Compensation (Tables)</t>
  </si>
  <si>
    <t>Share-based Compensation Arrangement by Share-based Payment Award [Line Items]</t>
  </si>
  <si>
    <t>Summary of Restricted Stock Awards Transactions</t>
  </si>
  <si>
    <t xml:space="preserve">The following section summarizes the share
transactions for our restricted stock awards:
Number of Weighted-
Restricted stock at January 28, 2017 964,858 $ 22.63
Granted 273,398 24.10
Vested (32,274 ) 24.24
Forfeited or expired (151,953 ) 17.74
Restricted stock at July 29, 2017 1,054,029 $ 23.67 </t>
  </si>
  <si>
    <t>Summary of SARs Activity</t>
  </si>
  <si>
    <t xml:space="preserve">The following table summarizes the SARs
activity:
Number of Weighted- Weighted-
Outstanding at January 28, 2017 111,300 $ 24.26
Forfeited 0 0.00
Exercised 0 0.00
Outstanding at July 29, 2017 111,300 $ 24.26 2.6
Exercisable at July 29, 2017 64,741 $ 24.26 2.6 </t>
  </si>
  <si>
    <t>Schedule of SARs Assumptions</t>
  </si>
  <si>
    <t>The fair value was estimated
using a trinomial lattice model with the following assumptions:
July 29, 2017 July 30, 2016
Risk free interest rate yield curve 1.00% - 1.83 % 0.19% - 1.03 %
Expected dividend yield 1.6 % 1.1 %
Expected volatility 35.68 % 36.32 %
Maximum life 2.6 Years 3.6 Years
Exercise multiple 1.34 1.34
Maximum payout $ 10.00 $ 10.00
Employee exit rate 2.2% - 9.0 % 2.2% - 9.0 %</t>
  </si>
  <si>
    <t>Restricted Stock [Member]</t>
  </si>
  <si>
    <t>Summary of Stock Compensation Expense</t>
  </si>
  <si>
    <t xml:space="preserve">The following table summarizes information
regarding stock-based compensation expense recognized for restricted stock awards:
(In thousands) Thirteen Thirteen Twenty-six Twenty-six
Stock-based compensation before the recognized income tax effect $ 1,133 $ 1,414 $ 1,144 $ 1,902
Income tax effect $ 430 $ 538 $ 431 $ 725 </t>
  </si>
  <si>
    <t>Stock Appreciation Rights (SARs) [Member]</t>
  </si>
  <si>
    <t xml:space="preserve">The following table summarizes information
regarding stock-based compensation recognized for SARs:
Thirteen Thirteen Twenty-six Twenty-six
Stock-based compensation before the recognized income tax effect $ (261 ) $ 72 $ (237 ) $ 212
Income tax effect $ (99 ) $ 27 $ (89 ) $ 81 </t>
  </si>
  <si>
    <t>Net Income Per Share (Details) - USD ($) $ / shares in Units, shares in Thousands, $ in Thousands</t>
  </si>
  <si>
    <t>Basic Earnings per Share:</t>
  </si>
  <si>
    <t>Amount allocated to participating securities</t>
  </si>
  <si>
    <t>Net income available for basic common shares and basic earnings per share</t>
  </si>
  <si>
    <t>Net income available for basic common shares and basic earnings per share, Shares</t>
  </si>
  <si>
    <t>Net income available for basic common shares and basic earnings per share, Per Share Amount</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available for diluted common shares and diluted earnings per share, Per Share Amount</t>
  </si>
  <si>
    <t>Recently Issued Accounting Pronouncements (Details)</t>
  </si>
  <si>
    <t>Jul. 29, 2017USD ($)</t>
  </si>
  <si>
    <t>Cumulative effect on retained earnings from adoption of Accounting Standards Update No. 2016-09</t>
  </si>
  <si>
    <t>Fair Value Measurements (Narrative) (Details) - USD ($)</t>
  </si>
  <si>
    <t>Long-lived assets, impairment charges</t>
  </si>
  <si>
    <t xml:space="preserve"> </t>
  </si>
  <si>
    <t>Remaining unamortized basis</t>
  </si>
  <si>
    <t>Fair Value Measurements (Schedule of Assets Measure at Fair Value on Recurring Basis) (Details) - USD ($) $ in Thousands</t>
  </si>
  <si>
    <t>Fair Value, Assets and Liabilities Measured on Recurring and Nonrecurring Basis [Line Items]</t>
  </si>
  <si>
    <t>Cash equivalents - money market account</t>
  </si>
  <si>
    <t>Level 1 [Member]</t>
  </si>
  <si>
    <t>Level 2 [Member]</t>
  </si>
  <si>
    <t>Level 3 [Member]</t>
  </si>
  <si>
    <t>Stock-Based Compensation (Narrative) (Details) - USD ($)</t>
  </si>
  <si>
    <t>Apr. 28, 2015</t>
  </si>
  <si>
    <t>Number of shares available to be issued and sold pursuant to the 2017 Plan</t>
  </si>
  <si>
    <t>Stock-based compensation expense - ESPP</t>
  </si>
  <si>
    <t>Income tax benefit - ESPP</t>
  </si>
  <si>
    <t>Fair value of stock awards vested during period</t>
  </si>
  <si>
    <t>Options exercised</t>
  </si>
  <si>
    <t>Options outstanding</t>
  </si>
  <si>
    <t>Options exercisable</t>
  </si>
  <si>
    <t>Weighted average grant date fair value of awards</t>
  </si>
  <si>
    <t>Number of shares of awards expired</t>
  </si>
  <si>
    <t>Number of shares restricted stock awards expired unvested</t>
  </si>
  <si>
    <t>Reduced share based compensation expense</t>
  </si>
  <si>
    <t>Cumulative share based compensation expense</t>
  </si>
  <si>
    <t>Unrecognized share-based compensation expense</t>
  </si>
  <si>
    <t>Unrecognized compensation cost, recognition period</t>
  </si>
  <si>
    <t>1 year 7 months 6 days</t>
  </si>
  <si>
    <t>8 months 12 days</t>
  </si>
  <si>
    <t>Defined maximum gain</t>
  </si>
  <si>
    <t>Exercise price</t>
  </si>
  <si>
    <t>Stock-Based Compensation (Summary of Restricted Stock Awards Transactions) (Details) - Restricted Stock [Member] - $ / shares</t>
  </si>
  <si>
    <t>Number of Shares</t>
  </si>
  <si>
    <t>Restricted stock at January 28, 2017</t>
  </si>
  <si>
    <t>Granted</t>
  </si>
  <si>
    <t>Vested</t>
  </si>
  <si>
    <t>Forfeited or expired</t>
  </si>
  <si>
    <t>Restricted stock at July 29, 2017</t>
  </si>
  <si>
    <t>Weighted-Average Grant Date Fair Value</t>
  </si>
  <si>
    <t>Stock-Based Compensation (Summary of Restricted Stock Awards and SARs Compensation Expense) (Details) - USD ($) $ in Thousands</t>
  </si>
  <si>
    <t>Stock-based compensation before the recognized income tax effect</t>
  </si>
  <si>
    <t>Income tax effect</t>
  </si>
  <si>
    <t>Stock-Based Compensation (Summary of SARs Activity) (Details) - Stock Appreciation Rights (SARs) [Member]</t>
  </si>
  <si>
    <t>Jul. 29, 2017$ / sharesshares</t>
  </si>
  <si>
    <t>Outstanding at January 28, 2017 | shares</t>
  </si>
  <si>
    <t>Forfeited | shares</t>
  </si>
  <si>
    <t>Exercised | shares</t>
  </si>
  <si>
    <t>Outstanding at July 29, 2017 | shares</t>
  </si>
  <si>
    <t>Exercisable at July 29, 2017 | shares</t>
  </si>
  <si>
    <t>Outstanding at January 28, 2017 | $ / shares</t>
  </si>
  <si>
    <t>Forfeited | $ / shares</t>
  </si>
  <si>
    <t>Exercised | $ / shares</t>
  </si>
  <si>
    <t>Outstanding at July 29, 2017 | $ / shares</t>
  </si>
  <si>
    <t>Exercisable at July 29, 2017 | $ / shares</t>
  </si>
  <si>
    <t>Outstanding at July 29, 2017</t>
  </si>
  <si>
    <t>2 years 7 months 6 days</t>
  </si>
  <si>
    <t>Exercisable at July 29, 2017</t>
  </si>
  <si>
    <t>Stock-Based Compensation (Schedule of SARs Assumptions) (Details) - Stock Appreciation Rights (SARs) [Member] - $ / shares</t>
  </si>
  <si>
    <t>Risk free interest rate yield curve, minimum</t>
  </si>
  <si>
    <t>1.00%</t>
  </si>
  <si>
    <t>0.19%</t>
  </si>
  <si>
    <t>Risk free interest rate yield curve, maximum</t>
  </si>
  <si>
    <t>1.83%</t>
  </si>
  <si>
    <t>1.03%</t>
  </si>
  <si>
    <t>Expected dividend yield</t>
  </si>
  <si>
    <t>1.60%</t>
  </si>
  <si>
    <t>1.10%</t>
  </si>
  <si>
    <t>Expected volatility</t>
  </si>
  <si>
    <t>35.68%</t>
  </si>
  <si>
    <t>36.32%</t>
  </si>
  <si>
    <t>Maximum life</t>
  </si>
  <si>
    <t>3 years 7 months 6 days</t>
  </si>
  <si>
    <t>Exercise multiple</t>
  </si>
  <si>
    <t>Maximum payout</t>
  </si>
  <si>
    <t>Minimum [Member]</t>
  </si>
  <si>
    <t>Employee exit rate</t>
  </si>
  <si>
    <t>2.20%</t>
  </si>
  <si>
    <t>Maximum [Member]</t>
  </si>
  <si>
    <t>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5447</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019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70</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3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row>
    <row r="8" spans="1:2">
      <c r="A8" s="3" t="s">
        <v>151</v>
      </c>
    </row>
    <row r="9" spans="1:2">
      <c r="A9" s="4" t="s">
        <v>159</v>
      </c>
      <c r="B9" s="4" t="s">
        <v>160</v>
      </c>
    </row>
    <row r="10" spans="1:2">
      <c r="A10" s="4" t="s">
        <v>161</v>
      </c>
    </row>
    <row r="11" spans="1:2">
      <c r="A11" s="3" t="s">
        <v>151</v>
      </c>
    </row>
    <row r="12" spans="1:2">
      <c r="A12" s="4" t="s">
        <v>159</v>
      </c>
      <c r="B12"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58</v>
      </c>
      <c r="D1" s="2" t="s">
        <v>1</v>
      </c>
    </row>
    <row r="2" spans="1:5">
      <c r="B2" s="2" t="s">
        <v>2</v>
      </c>
      <c r="C2" s="2" t="s">
        <v>24</v>
      </c>
      <c r="D2" s="2" t="s">
        <v>2</v>
      </c>
      <c r="E2" s="2" t="s">
        <v>24</v>
      </c>
    </row>
    <row r="3" spans="1:5">
      <c r="A3" s="3" t="s">
        <v>164</v>
      </c>
    </row>
    <row r="4" spans="1:5">
      <c r="A4" s="4" t="s">
        <v>69</v>
      </c>
      <c r="B4" s="7" t="n">
        <v>3896</v>
      </c>
      <c r="C4" s="7" t="n">
        <v>4104</v>
      </c>
      <c r="D4" s="7" t="n">
        <v>12127</v>
      </c>
      <c r="E4" s="7" t="n">
        <v>14765</v>
      </c>
    </row>
    <row r="5" spans="1:5">
      <c r="A5" s="4" t="s">
        <v>165</v>
      </c>
      <c r="B5" s="5" t="n">
        <v>-60</v>
      </c>
      <c r="C5" s="5" t="n">
        <v>-87</v>
      </c>
      <c r="D5" s="5" t="n">
        <v>-171</v>
      </c>
      <c r="E5" s="5" t="n">
        <v>-303</v>
      </c>
    </row>
    <row r="6" spans="1:5">
      <c r="A6" s="4" t="s">
        <v>166</v>
      </c>
      <c r="B6" s="7" t="n">
        <v>3836</v>
      </c>
      <c r="C6" s="7" t="n">
        <v>4017</v>
      </c>
      <c r="D6" s="7" t="n">
        <v>11956</v>
      </c>
      <c r="E6" s="7" t="n">
        <v>14462</v>
      </c>
    </row>
    <row r="7" spans="1:5">
      <c r="A7" s="4" t="s">
        <v>167</v>
      </c>
      <c r="B7" s="5" t="n">
        <v>16091</v>
      </c>
      <c r="C7" s="5" t="n">
        <v>18277</v>
      </c>
      <c r="D7" s="5" t="n">
        <v>16453</v>
      </c>
      <c r="E7" s="5" t="n">
        <v>18526</v>
      </c>
    </row>
    <row r="8" spans="1:5">
      <c r="A8" s="4" t="s">
        <v>168</v>
      </c>
      <c r="B8" s="8" t="n">
        <v>0.24</v>
      </c>
      <c r="C8" s="8" t="n">
        <v>0.22</v>
      </c>
      <c r="D8" s="8" t="n">
        <v>0.73</v>
      </c>
      <c r="E8" s="8" t="n">
        <v>0.78</v>
      </c>
    </row>
    <row r="9" spans="1:5">
      <c r="A9" s="3" t="s">
        <v>169</v>
      </c>
    </row>
    <row r="10" spans="1:5">
      <c r="A10" s="4" t="s">
        <v>69</v>
      </c>
      <c r="B10" s="7" t="n">
        <v>3896</v>
      </c>
      <c r="C10" s="7" t="n">
        <v>4104</v>
      </c>
      <c r="D10" s="7" t="n">
        <v>12127</v>
      </c>
      <c r="E10" s="7" t="n">
        <v>14765</v>
      </c>
    </row>
    <row r="11" spans="1:5">
      <c r="A11" s="4" t="s">
        <v>165</v>
      </c>
      <c r="B11" s="5" t="n">
        <v>-60</v>
      </c>
      <c r="C11" s="5" t="n">
        <v>-87</v>
      </c>
      <c r="D11" s="5" t="n">
        <v>-171</v>
      </c>
      <c r="E11" s="5" t="n">
        <v>-303</v>
      </c>
    </row>
    <row r="12" spans="1:5">
      <c r="A12" s="4" t="s">
        <v>170</v>
      </c>
      <c r="B12" s="7" t="n">
        <v>0</v>
      </c>
      <c r="C12" s="7" t="n">
        <v>0</v>
      </c>
      <c r="D12" s="7" t="n">
        <v>0</v>
      </c>
      <c r="E12" s="7" t="n">
        <v>0</v>
      </c>
    </row>
    <row r="13" spans="1:5">
      <c r="A13" s="4" t="s">
        <v>171</v>
      </c>
      <c r="B13" s="5" t="n">
        <v>3</v>
      </c>
      <c r="C13" s="5" t="n">
        <v>5</v>
      </c>
      <c r="D13" s="5" t="n">
        <v>4</v>
      </c>
      <c r="E13" s="5" t="n">
        <v>5</v>
      </c>
    </row>
    <row r="14" spans="1:5">
      <c r="A14" s="4" t="s">
        <v>172</v>
      </c>
      <c r="B14" s="7" t="n">
        <v>3836</v>
      </c>
      <c r="C14" s="7" t="n">
        <v>4017</v>
      </c>
      <c r="D14" s="7" t="n">
        <v>11956</v>
      </c>
      <c r="E14" s="7" t="n">
        <v>14462</v>
      </c>
    </row>
    <row r="15" spans="1:5">
      <c r="A15" s="4" t="s">
        <v>173</v>
      </c>
      <c r="B15" s="5" t="n">
        <v>16094</v>
      </c>
      <c r="C15" s="5" t="n">
        <v>18282</v>
      </c>
      <c r="D15" s="5" t="n">
        <v>16457</v>
      </c>
      <c r="E15" s="5" t="n">
        <v>18531</v>
      </c>
    </row>
    <row r="16" spans="1:5">
      <c r="A16" s="4" t="s">
        <v>174</v>
      </c>
      <c r="B16" s="8" t="n">
        <v>0.24</v>
      </c>
      <c r="C16" s="8" t="n">
        <v>0.22</v>
      </c>
      <c r="D16" s="8" t="n">
        <v>0.73</v>
      </c>
      <c r="E16" s="8" t="n">
        <v>0.7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136</v>
      </c>
    </row>
    <row r="4" spans="1:2">
      <c r="A4" s="4" t="s">
        <v>177</v>
      </c>
      <c r="B4" s="7" t="n">
        <v>188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78</v>
      </c>
      <c r="B1" s="2" t="s">
        <v>58</v>
      </c>
      <c r="D1" s="2" t="s">
        <v>1</v>
      </c>
    </row>
    <row r="2" spans="1:5">
      <c r="B2" s="2" t="s">
        <v>2</v>
      </c>
      <c r="C2" s="2" t="s">
        <v>24</v>
      </c>
      <c r="D2" s="2" t="s">
        <v>2</v>
      </c>
      <c r="E2" s="2" t="s">
        <v>24</v>
      </c>
    </row>
    <row r="3" spans="1:5">
      <c r="A3" s="3" t="s">
        <v>139</v>
      </c>
    </row>
    <row r="4" spans="1:5">
      <c r="A4" s="4" t="s">
        <v>179</v>
      </c>
      <c r="B4" s="7" t="n">
        <v>916000</v>
      </c>
      <c r="C4" s="4" t="s">
        <v>180</v>
      </c>
      <c r="D4" s="7" t="n">
        <v>1600000</v>
      </c>
      <c r="E4" s="4" t="s">
        <v>180</v>
      </c>
    </row>
    <row r="5" spans="1:5">
      <c r="A5" s="4" t="s">
        <v>181</v>
      </c>
      <c r="B5" s="7" t="n">
        <v>286000</v>
      </c>
      <c r="D5" s="7" t="n">
        <v>13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v>
      </c>
      <c r="B1" s="2" t="s">
        <v>2</v>
      </c>
      <c r="C1" s="2" t="s">
        <v>23</v>
      </c>
      <c r="D1" s="2" t="s">
        <v>24</v>
      </c>
    </row>
    <row r="2" spans="1:4">
      <c r="A2" s="3" t="s">
        <v>183</v>
      </c>
    </row>
    <row r="3" spans="1:4">
      <c r="A3" s="4" t="s">
        <v>184</v>
      </c>
      <c r="B3" s="7" t="n">
        <v>0</v>
      </c>
      <c r="C3" s="7" t="n">
        <v>114</v>
      </c>
      <c r="D3" s="7" t="n">
        <v>114</v>
      </c>
    </row>
    <row r="4" spans="1:4">
      <c r="A4" s="4" t="s">
        <v>185</v>
      </c>
    </row>
    <row r="5" spans="1:4">
      <c r="A5" s="3" t="s">
        <v>183</v>
      </c>
    </row>
    <row r="6" spans="1:4">
      <c r="A6" s="4" t="s">
        <v>184</v>
      </c>
      <c r="B6" s="5" t="n">
        <v>0</v>
      </c>
      <c r="C6" s="5" t="n">
        <v>114</v>
      </c>
      <c r="D6" s="5" t="n">
        <v>114</v>
      </c>
    </row>
    <row r="7" spans="1:4">
      <c r="A7" s="4" t="s">
        <v>186</v>
      </c>
    </row>
    <row r="8" spans="1:4">
      <c r="A8" s="3" t="s">
        <v>183</v>
      </c>
    </row>
    <row r="9" spans="1:4">
      <c r="A9" s="4" t="s">
        <v>184</v>
      </c>
      <c r="B9" s="5" t="n">
        <v>0</v>
      </c>
      <c r="C9" s="5" t="n">
        <v>0</v>
      </c>
      <c r="D9" s="5" t="n">
        <v>0</v>
      </c>
    </row>
    <row r="10" spans="1:4">
      <c r="A10" s="4" t="s">
        <v>187</v>
      </c>
    </row>
    <row r="11" spans="1:4">
      <c r="A11" s="3" t="s">
        <v>183</v>
      </c>
    </row>
    <row r="12" spans="1:4">
      <c r="A12" s="4" t="s">
        <v>184</v>
      </c>
      <c r="B12" s="7" t="n">
        <v>0</v>
      </c>
      <c r="C12" s="7" t="n">
        <v>0</v>
      </c>
      <c r="D12"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8531</v>
      </c>
      <c r="C3" s="7" t="n">
        <v>62944</v>
      </c>
      <c r="D3" s="7" t="n">
        <v>41549</v>
      </c>
    </row>
    <row r="4" spans="1:4">
      <c r="A4" s="4" t="s">
        <v>27</v>
      </c>
      <c r="B4" s="5" t="n">
        <v>2798</v>
      </c>
      <c r="C4" s="5" t="n">
        <v>4424</v>
      </c>
      <c r="D4" s="5" t="n">
        <v>3185</v>
      </c>
    </row>
    <row r="5" spans="1:4">
      <c r="A5" s="4" t="s">
        <v>28</v>
      </c>
      <c r="B5" s="5" t="n">
        <v>357467</v>
      </c>
      <c r="C5" s="5" t="n">
        <v>279646</v>
      </c>
      <c r="D5" s="5" t="n">
        <v>351220</v>
      </c>
    </row>
    <row r="6" spans="1:4">
      <c r="A6" s="4" t="s">
        <v>29</v>
      </c>
      <c r="B6" s="5" t="n">
        <v>0</v>
      </c>
      <c r="C6" s="5" t="n">
        <v>0</v>
      </c>
      <c r="D6" s="5" t="n">
        <v>2680</v>
      </c>
    </row>
    <row r="7" spans="1:4">
      <c r="A7" s="4" t="s">
        <v>30</v>
      </c>
      <c r="B7" s="5" t="n">
        <v>7029</v>
      </c>
      <c r="C7" s="5" t="n">
        <v>4737</v>
      </c>
      <c r="D7" s="5" t="n">
        <v>7991</v>
      </c>
    </row>
    <row r="8" spans="1:4">
      <c r="A8" s="4" t="s">
        <v>31</v>
      </c>
      <c r="B8" s="5" t="n">
        <v>385825</v>
      </c>
      <c r="C8" s="5" t="n">
        <v>351751</v>
      </c>
      <c r="D8" s="5" t="n">
        <v>406625</v>
      </c>
    </row>
    <row r="9" spans="1:4">
      <c r="A9" s="4" t="s">
        <v>32</v>
      </c>
      <c r="B9" s="5" t="n">
        <v>96046</v>
      </c>
      <c r="C9" s="5" t="n">
        <v>96216</v>
      </c>
      <c r="D9" s="5" t="n">
        <v>103363</v>
      </c>
    </row>
    <row r="10" spans="1:4">
      <c r="A10" s="4" t="s">
        <v>29</v>
      </c>
      <c r="B10" s="5" t="n">
        <v>10072</v>
      </c>
      <c r="C10" s="5" t="n">
        <v>9600</v>
      </c>
      <c r="D10" s="5" t="n">
        <v>7045</v>
      </c>
    </row>
    <row r="11" spans="1:4">
      <c r="A11" s="4" t="s">
        <v>33</v>
      </c>
      <c r="B11" s="5" t="n">
        <v>869</v>
      </c>
      <c r="C11" s="5" t="n">
        <v>911</v>
      </c>
      <c r="D11" s="5" t="n">
        <v>1053</v>
      </c>
    </row>
    <row r="12" spans="1:4">
      <c r="A12" s="4" t="s">
        <v>34</v>
      </c>
      <c r="B12" s="5" t="n">
        <v>492812</v>
      </c>
      <c r="C12" s="5" t="n">
        <v>458478</v>
      </c>
      <c r="D12" s="5" t="n">
        <v>518086</v>
      </c>
    </row>
    <row r="13" spans="1:4">
      <c r="A13" s="3" t="s">
        <v>35</v>
      </c>
    </row>
    <row r="14" spans="1:4">
      <c r="A14" s="4" t="s">
        <v>36</v>
      </c>
      <c r="B14" s="5" t="n">
        <v>93829</v>
      </c>
      <c r="C14" s="5" t="n">
        <v>67808</v>
      </c>
      <c r="D14" s="5" t="n">
        <v>116989</v>
      </c>
    </row>
    <row r="15" spans="1:4">
      <c r="A15" s="4" t="s">
        <v>37</v>
      </c>
      <c r="B15" s="5" t="n">
        <v>20367</v>
      </c>
      <c r="C15" s="5" t="n">
        <v>18488</v>
      </c>
      <c r="D15" s="5" t="n">
        <v>19759</v>
      </c>
    </row>
    <row r="16" spans="1:4">
      <c r="A16" s="4" t="s">
        <v>38</v>
      </c>
      <c r="B16" s="5" t="n">
        <v>114196</v>
      </c>
      <c r="C16" s="5" t="n">
        <v>86296</v>
      </c>
      <c r="D16" s="5" t="n">
        <v>136748</v>
      </c>
    </row>
    <row r="17" spans="1:4">
      <c r="A17" s="4" t="s">
        <v>39</v>
      </c>
      <c r="B17" s="5" t="n">
        <v>26700</v>
      </c>
      <c r="C17" s="5" t="n">
        <v>0</v>
      </c>
      <c r="D17" s="5" t="n">
        <v>0</v>
      </c>
    </row>
    <row r="18" spans="1:4">
      <c r="A18" s="4" t="s">
        <v>40</v>
      </c>
      <c r="B18" s="5" t="n">
        <v>28909</v>
      </c>
      <c r="C18" s="5" t="n">
        <v>30751</v>
      </c>
      <c r="D18" s="5" t="n">
        <v>30634</v>
      </c>
    </row>
    <row r="19" spans="1:4">
      <c r="A19" s="4" t="s">
        <v>41</v>
      </c>
      <c r="B19" s="5" t="n">
        <v>10977</v>
      </c>
      <c r="C19" s="5" t="n">
        <v>11255</v>
      </c>
      <c r="D19" s="5" t="n">
        <v>11407</v>
      </c>
    </row>
    <row r="20" spans="1:4">
      <c r="A20" s="4" t="s">
        <v>42</v>
      </c>
      <c r="B20" s="5" t="n">
        <v>11141</v>
      </c>
      <c r="C20" s="5" t="n">
        <v>10465</v>
      </c>
      <c r="D20" s="5" t="n">
        <v>10022</v>
      </c>
    </row>
    <row r="21" spans="1:4">
      <c r="A21" s="4" t="s">
        <v>30</v>
      </c>
      <c r="B21" s="5" t="n">
        <v>686</v>
      </c>
      <c r="C21" s="5" t="n">
        <v>829</v>
      </c>
      <c r="D21" s="5" t="n">
        <v>811</v>
      </c>
    </row>
    <row r="22" spans="1:4">
      <c r="A22" s="4" t="s">
        <v>43</v>
      </c>
      <c r="B22" s="5" t="n">
        <v>192609</v>
      </c>
      <c r="C22" s="5" t="n">
        <v>139596</v>
      </c>
      <c r="D22" s="5" t="n">
        <v>189622</v>
      </c>
    </row>
    <row r="23" spans="1:4">
      <c r="A23" s="3" t="s">
        <v>44</v>
      </c>
    </row>
    <row r="24" spans="1:4">
      <c r="A24" s="4" t="s">
        <v>45</v>
      </c>
      <c r="B24" s="5" t="n">
        <v>206</v>
      </c>
      <c r="C24" s="5" t="n">
        <v>206</v>
      </c>
      <c r="D24" s="5" t="n">
        <v>206</v>
      </c>
    </row>
    <row r="25" spans="1:4">
      <c r="A25" s="4" t="s">
        <v>46</v>
      </c>
      <c r="B25" s="5" t="n">
        <v>61638</v>
      </c>
      <c r="C25" s="5" t="n">
        <v>65272</v>
      </c>
      <c r="D25" s="5" t="n">
        <v>63753</v>
      </c>
    </row>
    <row r="26" spans="1:4">
      <c r="A26" s="4" t="s">
        <v>47</v>
      </c>
      <c r="B26" s="5" t="n">
        <v>322473</v>
      </c>
      <c r="C26" s="5" t="n">
        <v>312641</v>
      </c>
      <c r="D26" s="5" t="n">
        <v>306458</v>
      </c>
    </row>
    <row r="27" spans="1:4">
      <c r="A27" s="4" t="s">
        <v>48</v>
      </c>
      <c r="B27" s="5" t="n">
        <v>-84114</v>
      </c>
      <c r="C27" s="5" t="n">
        <v>-59237</v>
      </c>
      <c r="D27" s="5" t="n">
        <v>-41953</v>
      </c>
    </row>
    <row r="28" spans="1:4">
      <c r="A28" s="4" t="s">
        <v>49</v>
      </c>
      <c r="B28" s="5" t="n">
        <v>300203</v>
      </c>
      <c r="C28" s="5" t="n">
        <v>318882</v>
      </c>
      <c r="D28" s="5" t="n">
        <v>328464</v>
      </c>
    </row>
    <row r="29" spans="1:4">
      <c r="A29" s="4" t="s">
        <v>50</v>
      </c>
      <c r="B29" s="7" t="n">
        <v>492812</v>
      </c>
      <c r="C29" s="7" t="n">
        <v>458478</v>
      </c>
      <c r="D29" s="7" t="n">
        <v>518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3"/>
    <col customWidth="1" max="6" min="6" width="14"/>
  </cols>
  <sheetData>
    <row r="1" spans="1:6">
      <c r="A1" s="1" t="s">
        <v>188</v>
      </c>
      <c r="B1" s="2" t="s">
        <v>58</v>
      </c>
      <c r="E1" s="2" t="s">
        <v>1</v>
      </c>
    </row>
    <row r="2" spans="1:6">
      <c r="B2" s="2" t="s">
        <v>2</v>
      </c>
      <c r="C2" s="2" t="s">
        <v>24</v>
      </c>
      <c r="D2" s="2" t="s">
        <v>189</v>
      </c>
      <c r="E2" s="2" t="s">
        <v>2</v>
      </c>
      <c r="F2" s="2" t="s">
        <v>24</v>
      </c>
    </row>
    <row r="3" spans="1:6">
      <c r="A3" s="3" t="s">
        <v>151</v>
      </c>
    </row>
    <row r="4" spans="1:6">
      <c r="A4" s="4" t="s">
        <v>190</v>
      </c>
      <c r="B4" s="5" t="n">
        <v>1000000</v>
      </c>
      <c r="E4" s="5" t="n">
        <v>1000000</v>
      </c>
    </row>
    <row r="5" spans="1:6">
      <c r="A5" s="4" t="s">
        <v>191</v>
      </c>
      <c r="B5" s="7" t="n">
        <v>9000</v>
      </c>
      <c r="C5" s="7" t="n">
        <v>11000</v>
      </c>
      <c r="E5" s="7" t="n">
        <v>20000</v>
      </c>
      <c r="F5" s="7" t="n">
        <v>24000</v>
      </c>
    </row>
    <row r="6" spans="1:6">
      <c r="A6" s="4" t="s">
        <v>192</v>
      </c>
      <c r="B6" s="7" t="n">
        <v>3000</v>
      </c>
      <c r="C6" s="7" t="n">
        <v>4000</v>
      </c>
      <c r="E6" s="5" t="n">
        <v>8000</v>
      </c>
      <c r="F6" s="5" t="n">
        <v>9000</v>
      </c>
    </row>
    <row r="7" spans="1:6">
      <c r="A7" s="4" t="s">
        <v>193</v>
      </c>
      <c r="E7" s="7" t="n">
        <v>782000</v>
      </c>
      <c r="F7" s="7" t="n">
        <v>854000</v>
      </c>
    </row>
    <row r="8" spans="1:6">
      <c r="A8" s="4" t="s">
        <v>194</v>
      </c>
      <c r="E8" s="5" t="n">
        <v>3500</v>
      </c>
    </row>
    <row r="9" spans="1:6">
      <c r="A9" s="4" t="s">
        <v>195</v>
      </c>
      <c r="B9" s="5" t="n">
        <v>3500</v>
      </c>
      <c r="E9" s="5" t="n">
        <v>3500</v>
      </c>
    </row>
    <row r="10" spans="1:6">
      <c r="A10" s="4" t="s">
        <v>196</v>
      </c>
      <c r="B10" s="5" t="n">
        <v>3500</v>
      </c>
      <c r="E10" s="5" t="n">
        <v>3500</v>
      </c>
    </row>
    <row r="11" spans="1:6">
      <c r="A11" s="4" t="s">
        <v>158</v>
      </c>
    </row>
    <row r="12" spans="1:6">
      <c r="A12" s="3" t="s">
        <v>151</v>
      </c>
    </row>
    <row r="13" spans="1:6">
      <c r="A13" s="4" t="s">
        <v>191</v>
      </c>
      <c r="E13" s="7" t="n">
        <v>1100000</v>
      </c>
    </row>
    <row r="14" spans="1:6">
      <c r="A14" s="4" t="s">
        <v>197</v>
      </c>
      <c r="E14" s="8" t="n">
        <v>24.1</v>
      </c>
      <c r="F14" s="8" t="n">
        <v>24.94</v>
      </c>
    </row>
    <row r="15" spans="1:6">
      <c r="A15" s="4" t="s">
        <v>198</v>
      </c>
      <c r="B15" s="5" t="n">
        <v>135000</v>
      </c>
    </row>
    <row r="16" spans="1:6">
      <c r="A16" s="4" t="s">
        <v>199</v>
      </c>
      <c r="E16" s="5" t="n">
        <v>151953</v>
      </c>
    </row>
    <row r="17" spans="1:6">
      <c r="A17" s="4" t="s">
        <v>200</v>
      </c>
      <c r="E17" s="7" t="n">
        <v>916000</v>
      </c>
    </row>
    <row r="18" spans="1:6">
      <c r="A18" s="4" t="s">
        <v>201</v>
      </c>
      <c r="E18" s="5" t="n">
        <v>2100000</v>
      </c>
    </row>
    <row r="19" spans="1:6">
      <c r="A19" s="4" t="s">
        <v>202</v>
      </c>
      <c r="B19" s="7" t="n">
        <v>6200000</v>
      </c>
      <c r="E19" s="7" t="n">
        <v>6200000</v>
      </c>
    </row>
    <row r="20" spans="1:6">
      <c r="A20" s="4" t="s">
        <v>203</v>
      </c>
      <c r="E20" s="4" t="s">
        <v>204</v>
      </c>
    </row>
    <row r="21" spans="1:6">
      <c r="A21" s="4" t="s">
        <v>161</v>
      </c>
    </row>
    <row r="22" spans="1:6">
      <c r="A22" s="3" t="s">
        <v>151</v>
      </c>
    </row>
    <row r="23" spans="1:6">
      <c r="A23" s="4" t="s">
        <v>197</v>
      </c>
      <c r="E23" s="8" t="n">
        <v>1.97</v>
      </c>
      <c r="F23" s="10" t="n">
        <v>4.86</v>
      </c>
    </row>
    <row r="24" spans="1:6">
      <c r="A24" s="4" t="s">
        <v>202</v>
      </c>
      <c r="B24" s="7" t="n">
        <v>23000</v>
      </c>
      <c r="E24" s="7" t="n">
        <v>23000</v>
      </c>
    </row>
    <row r="25" spans="1:6">
      <c r="A25" s="4" t="s">
        <v>203</v>
      </c>
      <c r="E25" s="4" t="s">
        <v>205</v>
      </c>
    </row>
    <row r="26" spans="1:6">
      <c r="A26" s="4" t="s">
        <v>206</v>
      </c>
      <c r="D26" s="7" t="n">
        <v>10</v>
      </c>
      <c r="E26" s="7" t="n">
        <v>10</v>
      </c>
      <c r="F26" s="7" t="n">
        <v>10</v>
      </c>
    </row>
    <row r="27" spans="1:6">
      <c r="A27" s="4" t="s">
        <v>207</v>
      </c>
      <c r="D27" s="8" t="n">
        <v>24.26</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4</v>
      </c>
    </row>
    <row r="3" spans="1:3">
      <c r="A3" s="3" t="s">
        <v>209</v>
      </c>
    </row>
    <row r="4" spans="1:3">
      <c r="A4" s="4" t="s">
        <v>210</v>
      </c>
      <c r="B4" s="5" t="n">
        <v>964858</v>
      </c>
    </row>
    <row r="5" spans="1:3">
      <c r="A5" s="4" t="s">
        <v>211</v>
      </c>
      <c r="B5" s="5" t="n">
        <v>273398</v>
      </c>
    </row>
    <row r="6" spans="1:3">
      <c r="A6" s="4" t="s">
        <v>212</v>
      </c>
      <c r="B6" s="5" t="n">
        <v>-32274</v>
      </c>
    </row>
    <row r="7" spans="1:3">
      <c r="A7" s="4" t="s">
        <v>213</v>
      </c>
      <c r="B7" s="5" t="n">
        <v>-151953</v>
      </c>
    </row>
    <row r="8" spans="1:3">
      <c r="A8" s="4" t="s">
        <v>214</v>
      </c>
      <c r="B8" s="5" t="n">
        <v>1054029</v>
      </c>
    </row>
    <row r="9" spans="1:3">
      <c r="A9" s="3" t="s">
        <v>215</v>
      </c>
    </row>
    <row r="10" spans="1:3">
      <c r="A10" s="4" t="s">
        <v>210</v>
      </c>
      <c r="B10" s="8" t="n">
        <v>22.63</v>
      </c>
    </row>
    <row r="11" spans="1:3">
      <c r="A11" s="4" t="s">
        <v>211</v>
      </c>
      <c r="B11" s="10" t="n">
        <v>24.1</v>
      </c>
      <c r="C11" s="8" t="n">
        <v>24.94</v>
      </c>
    </row>
    <row r="12" spans="1:3">
      <c r="A12" s="4" t="s">
        <v>212</v>
      </c>
      <c r="B12" s="10" t="n">
        <v>24.24</v>
      </c>
    </row>
    <row r="13" spans="1:3">
      <c r="A13" s="4" t="s">
        <v>213</v>
      </c>
      <c r="B13" s="10" t="n">
        <v>17.74</v>
      </c>
    </row>
    <row r="14" spans="1:3">
      <c r="A14" s="4" t="s">
        <v>214</v>
      </c>
      <c r="B14" s="8" t="n">
        <v>23.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58</v>
      </c>
      <c r="D1" s="2" t="s">
        <v>1</v>
      </c>
    </row>
    <row r="2" spans="1:5">
      <c r="B2" s="2" t="s">
        <v>2</v>
      </c>
      <c r="C2" s="2" t="s">
        <v>24</v>
      </c>
      <c r="D2" s="2" t="s">
        <v>2</v>
      </c>
      <c r="E2" s="2" t="s">
        <v>24</v>
      </c>
    </row>
    <row r="3" spans="1:5">
      <c r="A3" s="4" t="s">
        <v>158</v>
      </c>
    </row>
    <row r="4" spans="1:5">
      <c r="A4" s="3" t="s">
        <v>151</v>
      </c>
    </row>
    <row r="5" spans="1:5">
      <c r="A5" s="4" t="s">
        <v>217</v>
      </c>
      <c r="B5" s="7" t="n">
        <v>1133</v>
      </c>
      <c r="C5" s="7" t="n">
        <v>1414</v>
      </c>
      <c r="D5" s="7" t="n">
        <v>1144</v>
      </c>
      <c r="E5" s="7" t="n">
        <v>1902</v>
      </c>
    </row>
    <row r="6" spans="1:5">
      <c r="A6" s="4" t="s">
        <v>218</v>
      </c>
      <c r="B6" s="5" t="n">
        <v>430</v>
      </c>
      <c r="C6" s="5" t="n">
        <v>538</v>
      </c>
      <c r="D6" s="5" t="n">
        <v>431</v>
      </c>
      <c r="E6" s="5" t="n">
        <v>725</v>
      </c>
    </row>
    <row r="7" spans="1:5">
      <c r="A7" s="4" t="s">
        <v>161</v>
      </c>
    </row>
    <row r="8" spans="1:5">
      <c r="A8" s="3" t="s">
        <v>151</v>
      </c>
    </row>
    <row r="9" spans="1:5">
      <c r="A9" s="4" t="s">
        <v>217</v>
      </c>
      <c r="B9" s="5" t="n">
        <v>-261</v>
      </c>
      <c r="C9" s="5" t="n">
        <v>72</v>
      </c>
      <c r="D9" s="5" t="n">
        <v>-237</v>
      </c>
      <c r="E9" s="5" t="n">
        <v>212</v>
      </c>
    </row>
    <row r="10" spans="1:5">
      <c r="A10" s="4" t="s">
        <v>218</v>
      </c>
      <c r="B10" s="7" t="n">
        <v>-99</v>
      </c>
      <c r="C10" s="7" t="n">
        <v>27</v>
      </c>
      <c r="D10" s="7" t="n">
        <v>-89</v>
      </c>
      <c r="E10" s="7" t="n">
        <v>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19</v>
      </c>
      <c r="B1" s="2" t="s">
        <v>1</v>
      </c>
    </row>
    <row r="2" spans="1:2">
      <c r="B2" s="2" t="s">
        <v>220</v>
      </c>
    </row>
    <row r="3" spans="1:2">
      <c r="A3" s="3" t="s">
        <v>151</v>
      </c>
    </row>
    <row r="4" spans="1:2">
      <c r="A4" s="4" t="s">
        <v>221</v>
      </c>
      <c r="B4" s="5" t="n">
        <v>111300</v>
      </c>
    </row>
    <row r="5" spans="1:2">
      <c r="A5" s="4" t="s">
        <v>222</v>
      </c>
      <c r="B5" s="5" t="n">
        <v>0</v>
      </c>
    </row>
    <row r="6" spans="1:2">
      <c r="A6" s="4" t="s">
        <v>223</v>
      </c>
      <c r="B6" s="5" t="n">
        <v>0</v>
      </c>
    </row>
    <row r="7" spans="1:2">
      <c r="A7" s="4" t="s">
        <v>224</v>
      </c>
      <c r="B7" s="5" t="n">
        <v>111300</v>
      </c>
    </row>
    <row r="8" spans="1:2">
      <c r="A8" s="4" t="s">
        <v>225</v>
      </c>
      <c r="B8" s="5" t="n">
        <v>64741</v>
      </c>
    </row>
    <row r="9" spans="1:2">
      <c r="A9" s="4" t="s">
        <v>226</v>
      </c>
      <c r="B9" s="8" t="n">
        <v>24.26</v>
      </c>
    </row>
    <row r="10" spans="1:2">
      <c r="A10" s="4" t="s">
        <v>227</v>
      </c>
      <c r="B10" s="5" t="n">
        <v>0</v>
      </c>
    </row>
    <row r="11" spans="1:2">
      <c r="A11" s="4" t="s">
        <v>228</v>
      </c>
      <c r="B11" s="5" t="n">
        <v>0</v>
      </c>
    </row>
    <row r="12" spans="1:2">
      <c r="A12" s="4" t="s">
        <v>229</v>
      </c>
      <c r="B12" s="10" t="n">
        <v>24.26</v>
      </c>
    </row>
    <row r="13" spans="1:2">
      <c r="A13" s="4" t="s">
        <v>230</v>
      </c>
      <c r="B13" s="8" t="n">
        <v>24.26</v>
      </c>
    </row>
    <row r="14" spans="1:2">
      <c r="A14" s="4" t="s">
        <v>231</v>
      </c>
      <c r="B14" s="4" t="s">
        <v>232</v>
      </c>
    </row>
    <row r="15" spans="1:2">
      <c r="A15" s="4" t="s">
        <v>233</v>
      </c>
      <c r="B1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s>
  <sheetData>
    <row r="1" spans="1:4">
      <c r="A1" s="1" t="s">
        <v>234</v>
      </c>
      <c r="B1" s="2" t="s">
        <v>58</v>
      </c>
      <c r="C1" s="2" t="s">
        <v>1</v>
      </c>
    </row>
    <row r="2" spans="1:4">
      <c r="B2" s="2" t="s">
        <v>189</v>
      </c>
      <c r="C2" s="2" t="s">
        <v>2</v>
      </c>
      <c r="D2" s="2" t="s">
        <v>24</v>
      </c>
    </row>
    <row r="3" spans="1:4">
      <c r="A3" s="3" t="s">
        <v>151</v>
      </c>
    </row>
    <row r="4" spans="1:4">
      <c r="A4" s="4" t="s">
        <v>235</v>
      </c>
      <c r="C4" s="4" t="s">
        <v>236</v>
      </c>
      <c r="D4" s="4" t="s">
        <v>237</v>
      </c>
    </row>
    <row r="5" spans="1:4">
      <c r="A5" s="4" t="s">
        <v>238</v>
      </c>
      <c r="C5" s="4" t="s">
        <v>239</v>
      </c>
      <c r="D5" s="4" t="s">
        <v>240</v>
      </c>
    </row>
    <row r="6" spans="1:4">
      <c r="A6" s="4" t="s">
        <v>241</v>
      </c>
      <c r="C6" s="4" t="s">
        <v>242</v>
      </c>
      <c r="D6" s="4" t="s">
        <v>243</v>
      </c>
    </row>
    <row r="7" spans="1:4">
      <c r="A7" s="4" t="s">
        <v>244</v>
      </c>
      <c r="C7" s="4" t="s">
        <v>245</v>
      </c>
      <c r="D7" s="4" t="s">
        <v>246</v>
      </c>
    </row>
    <row r="8" spans="1:4">
      <c r="A8" s="4" t="s">
        <v>247</v>
      </c>
      <c r="C8" s="4" t="s">
        <v>232</v>
      </c>
      <c r="D8" s="4" t="s">
        <v>248</v>
      </c>
    </row>
    <row r="9" spans="1:4">
      <c r="A9" s="4" t="s">
        <v>249</v>
      </c>
      <c r="C9" s="10" t="n">
        <v>1.34</v>
      </c>
      <c r="D9" s="10" t="n">
        <v>1.34</v>
      </c>
    </row>
    <row r="10" spans="1:4">
      <c r="A10" s="4" t="s">
        <v>250</v>
      </c>
      <c r="B10" s="7" t="n">
        <v>10</v>
      </c>
      <c r="C10" s="7" t="n">
        <v>10</v>
      </c>
      <c r="D10" s="7" t="n">
        <v>10</v>
      </c>
    </row>
    <row r="11" spans="1:4">
      <c r="A11" s="4" t="s">
        <v>251</v>
      </c>
    </row>
    <row r="12" spans="1:4">
      <c r="A12" s="3" t="s">
        <v>151</v>
      </c>
    </row>
    <row r="13" spans="1:4">
      <c r="A13" s="4" t="s">
        <v>252</v>
      </c>
      <c r="C13" s="4" t="s">
        <v>253</v>
      </c>
      <c r="D13" s="4" t="s">
        <v>253</v>
      </c>
    </row>
    <row r="14" spans="1:4">
      <c r="A14" s="4" t="s">
        <v>254</v>
      </c>
    </row>
    <row r="15" spans="1:4">
      <c r="A15" s="3" t="s">
        <v>151</v>
      </c>
    </row>
    <row r="16" spans="1:4">
      <c r="A16" s="4" t="s">
        <v>252</v>
      </c>
      <c r="C16" s="4" t="s">
        <v>255</v>
      </c>
      <c r="D16" s="4" t="s">
        <v>25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v>
      </c>
      <c r="B1" s="2" t="s">
        <v>2</v>
      </c>
      <c r="C1" s="2" t="s">
        <v>23</v>
      </c>
      <c r="D1" s="2" t="s">
        <v>24</v>
      </c>
    </row>
    <row r="2" spans="1:4">
      <c r="A2" s="3" t="s">
        <v>52</v>
      </c>
    </row>
    <row r="3" spans="1:4">
      <c r="A3" s="4" t="s">
        <v>53</v>
      </c>
      <c r="B3" s="8" t="n">
        <v>0.01</v>
      </c>
      <c r="C3" s="8" t="n">
        <v>0.01</v>
      </c>
      <c r="D3" s="8" t="n">
        <v>0.01</v>
      </c>
    </row>
    <row r="4" spans="1:4">
      <c r="A4" s="4" t="s">
        <v>54</v>
      </c>
      <c r="B4" s="5" t="n">
        <v>50000000</v>
      </c>
      <c r="C4" s="5" t="n">
        <v>50000000</v>
      </c>
      <c r="D4" s="5" t="n">
        <v>50000000</v>
      </c>
    </row>
    <row r="5" spans="1:4">
      <c r="A5" s="4" t="s">
        <v>55</v>
      </c>
      <c r="B5" s="5" t="n">
        <v>20552245</v>
      </c>
      <c r="C5" s="5" t="n">
        <v>20569198</v>
      </c>
      <c r="D5" s="5" t="n">
        <v>20599601</v>
      </c>
    </row>
    <row r="6" spans="1:4">
      <c r="A6" s="4" t="s">
        <v>56</v>
      </c>
      <c r="B6" s="5" t="n">
        <v>3533262</v>
      </c>
      <c r="C6" s="5" t="n">
        <v>2433925</v>
      </c>
      <c r="D6" s="5" t="n">
        <v>1777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24</v>
      </c>
      <c r="D2" s="2" t="s">
        <v>2</v>
      </c>
      <c r="E2" s="2" t="s">
        <v>24</v>
      </c>
    </row>
    <row r="3" spans="1:5">
      <c r="A3" s="3" t="s">
        <v>59</v>
      </c>
    </row>
    <row r="4" spans="1:5">
      <c r="A4" s="4" t="s">
        <v>60</v>
      </c>
      <c r="B4" s="7" t="n">
        <v>235064</v>
      </c>
      <c r="C4" s="7" t="n">
        <v>231907</v>
      </c>
      <c r="D4" s="7" t="n">
        <v>488453</v>
      </c>
      <c r="E4" s="7" t="n">
        <v>492377</v>
      </c>
    </row>
    <row r="5" spans="1:5">
      <c r="A5" s="4" t="s">
        <v>61</v>
      </c>
      <c r="B5" s="5" t="n">
        <v>166837</v>
      </c>
      <c r="C5" s="5" t="n">
        <v>164677</v>
      </c>
      <c r="D5" s="5" t="n">
        <v>348070</v>
      </c>
      <c r="E5" s="5" t="n">
        <v>349591</v>
      </c>
    </row>
    <row r="6" spans="1:5">
      <c r="A6" s="4" t="s">
        <v>62</v>
      </c>
      <c r="B6" s="5" t="n">
        <v>68227</v>
      </c>
      <c r="C6" s="5" t="n">
        <v>67230</v>
      </c>
      <c r="D6" s="5" t="n">
        <v>140383</v>
      </c>
      <c r="E6" s="5" t="n">
        <v>142786</v>
      </c>
    </row>
    <row r="7" spans="1:5">
      <c r="A7" s="4" t="s">
        <v>63</v>
      </c>
      <c r="B7" s="5" t="n">
        <v>61803</v>
      </c>
      <c r="C7" s="5" t="n">
        <v>60570</v>
      </c>
      <c r="D7" s="5" t="n">
        <v>120732</v>
      </c>
      <c r="E7" s="5" t="n">
        <v>118841</v>
      </c>
    </row>
    <row r="8" spans="1:5">
      <c r="A8" s="4" t="s">
        <v>64</v>
      </c>
      <c r="B8" s="5" t="n">
        <v>6424</v>
      </c>
      <c r="C8" s="5" t="n">
        <v>6660</v>
      </c>
      <c r="D8" s="5" t="n">
        <v>19651</v>
      </c>
      <c r="E8" s="5" t="n">
        <v>23945</v>
      </c>
    </row>
    <row r="9" spans="1:5">
      <c r="A9" s="4" t="s">
        <v>65</v>
      </c>
      <c r="B9" s="5" t="n">
        <v>-1</v>
      </c>
      <c r="C9" s="5" t="n">
        <v>-2</v>
      </c>
      <c r="D9" s="5" t="n">
        <v>-2</v>
      </c>
      <c r="E9" s="5" t="n">
        <v>-5</v>
      </c>
    </row>
    <row r="10" spans="1:5">
      <c r="A10" s="4" t="s">
        <v>66</v>
      </c>
      <c r="B10" s="5" t="n">
        <v>149</v>
      </c>
      <c r="C10" s="5" t="n">
        <v>41</v>
      </c>
      <c r="D10" s="5" t="n">
        <v>191</v>
      </c>
      <c r="E10" s="5" t="n">
        <v>84</v>
      </c>
    </row>
    <row r="11" spans="1:5">
      <c r="A11" s="4" t="s">
        <v>67</v>
      </c>
      <c r="B11" s="5" t="n">
        <v>6276</v>
      </c>
      <c r="C11" s="5" t="n">
        <v>6621</v>
      </c>
      <c r="D11" s="5" t="n">
        <v>19462</v>
      </c>
      <c r="E11" s="5" t="n">
        <v>23866</v>
      </c>
    </row>
    <row r="12" spans="1:5">
      <c r="A12" s="4" t="s">
        <v>68</v>
      </c>
      <c r="B12" s="5" t="n">
        <v>2380</v>
      </c>
      <c r="C12" s="5" t="n">
        <v>2517</v>
      </c>
      <c r="D12" s="5" t="n">
        <v>7335</v>
      </c>
      <c r="E12" s="5" t="n">
        <v>9101</v>
      </c>
    </row>
    <row r="13" spans="1:5">
      <c r="A13" s="4" t="s">
        <v>69</v>
      </c>
      <c r="B13" s="7" t="n">
        <v>3896</v>
      </c>
      <c r="C13" s="7" t="n">
        <v>4104</v>
      </c>
      <c r="D13" s="7" t="n">
        <v>12127</v>
      </c>
      <c r="E13" s="7" t="n">
        <v>14765</v>
      </c>
    </row>
    <row r="14" spans="1:5">
      <c r="A14" s="3" t="s">
        <v>70</v>
      </c>
    </row>
    <row r="15" spans="1:5">
      <c r="A15" s="4" t="s">
        <v>71</v>
      </c>
      <c r="B15" s="8" t="n">
        <v>0.24</v>
      </c>
      <c r="C15" s="8" t="n">
        <v>0.22</v>
      </c>
      <c r="D15" s="8" t="n">
        <v>0.73</v>
      </c>
      <c r="E15" s="8" t="n">
        <v>0.78</v>
      </c>
    </row>
    <row r="16" spans="1:5">
      <c r="A16" s="4" t="s">
        <v>72</v>
      </c>
      <c r="B16" s="8" t="n">
        <v>0.24</v>
      </c>
      <c r="C16" s="8" t="n">
        <v>0.22</v>
      </c>
      <c r="D16" s="8" t="n">
        <v>0.73</v>
      </c>
      <c r="E16" s="8" t="n">
        <v>0.78</v>
      </c>
    </row>
    <row r="17" spans="1:5">
      <c r="A17" s="3" t="s">
        <v>73</v>
      </c>
    </row>
    <row r="18" spans="1:5">
      <c r="A18" s="4" t="s">
        <v>71</v>
      </c>
      <c r="B18" s="5" t="n">
        <v>16091</v>
      </c>
      <c r="C18" s="5" t="n">
        <v>18277</v>
      </c>
      <c r="D18" s="5" t="n">
        <v>16453</v>
      </c>
      <c r="E18" s="5" t="n">
        <v>18526</v>
      </c>
    </row>
    <row r="19" spans="1:5">
      <c r="A19" s="4" t="s">
        <v>72</v>
      </c>
      <c r="B19" s="5" t="n">
        <v>16094</v>
      </c>
      <c r="C19" s="5" t="n">
        <v>18282</v>
      </c>
      <c r="D19" s="5" t="n">
        <v>16457</v>
      </c>
      <c r="E19" s="5" t="n">
        <v>18531</v>
      </c>
    </row>
    <row r="20" spans="1:5">
      <c r="A20" s="4" t="s">
        <v>74</v>
      </c>
      <c r="B20" s="9" t="n">
        <v>0.075</v>
      </c>
      <c r="C20" s="9" t="n">
        <v>0.07000000000000001</v>
      </c>
      <c r="D20" s="9" t="n">
        <v>0.145</v>
      </c>
      <c r="E20" s="9" t="n">
        <v>0.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75</v>
      </c>
      <c r="B1" s="2" t="s">
        <v>76</v>
      </c>
      <c r="C1" s="2" t="s">
        <v>77</v>
      </c>
      <c r="D1" s="2" t="s">
        <v>78</v>
      </c>
      <c r="E1" s="2" t="s">
        <v>79</v>
      </c>
      <c r="F1" s="2" t="s">
        <v>80</v>
      </c>
    </row>
    <row r="2" spans="1:6">
      <c r="A2" s="4" t="s">
        <v>81</v>
      </c>
      <c r="B2" s="7" t="n">
        <v>206</v>
      </c>
      <c r="C2" s="7" t="n">
        <v>65272</v>
      </c>
      <c r="D2" s="7" t="n">
        <v>312641</v>
      </c>
      <c r="E2" s="7" t="n">
        <v>-59237</v>
      </c>
      <c r="F2" s="7" t="n">
        <v>318882</v>
      </c>
    </row>
    <row r="3" spans="1:6">
      <c r="A3" s="4" t="s">
        <v>82</v>
      </c>
      <c r="B3" s="5" t="n">
        <v>20569000</v>
      </c>
      <c r="E3" s="5" t="n">
        <v>-2434000</v>
      </c>
    </row>
    <row r="4" spans="1:6">
      <c r="A4" s="4" t="s">
        <v>83</v>
      </c>
      <c r="C4" s="5" t="n">
        <v>-188</v>
      </c>
      <c r="D4" s="5" t="n">
        <v>188</v>
      </c>
      <c r="F4" s="5" t="n">
        <v>0</v>
      </c>
    </row>
    <row r="5" spans="1:6">
      <c r="A5" s="4" t="s">
        <v>84</v>
      </c>
      <c r="D5" s="5" t="n">
        <v>-2483</v>
      </c>
      <c r="F5" s="5" t="n">
        <v>-2483</v>
      </c>
    </row>
    <row r="6" spans="1:6">
      <c r="A6" s="4" t="s">
        <v>85</v>
      </c>
      <c r="C6" s="5" t="n">
        <v>-58</v>
      </c>
      <c r="E6" s="7" t="n">
        <v>84</v>
      </c>
      <c r="F6" s="7" t="n">
        <v>26</v>
      </c>
    </row>
    <row r="7" spans="1:6">
      <c r="A7" s="4" t="s">
        <v>86</v>
      </c>
      <c r="E7" s="5" t="n">
        <v>4000</v>
      </c>
      <c r="F7" s="5" t="n">
        <v>3500</v>
      </c>
    </row>
    <row r="8" spans="1:6">
      <c r="A8" s="4" t="s">
        <v>87</v>
      </c>
      <c r="C8" s="5" t="n">
        <v>-28</v>
      </c>
      <c r="E8" s="7" t="n">
        <v>144</v>
      </c>
      <c r="F8" s="7" t="n">
        <v>116</v>
      </c>
    </row>
    <row r="9" spans="1:6">
      <c r="A9" s="4" t="s">
        <v>88</v>
      </c>
      <c r="E9" s="5" t="n">
        <v>6000</v>
      </c>
    </row>
    <row r="10" spans="1:6">
      <c r="A10" s="4" t="s">
        <v>89</v>
      </c>
      <c r="C10" s="5" t="n">
        <v>-4524</v>
      </c>
      <c r="E10" s="7" t="n">
        <v>4524</v>
      </c>
      <c r="F10" s="5" t="n">
        <v>0</v>
      </c>
    </row>
    <row r="11" spans="1:6">
      <c r="A11" s="4" t="s">
        <v>90</v>
      </c>
      <c r="B11" s="5" t="n">
        <v>-17000</v>
      </c>
      <c r="E11" s="5" t="n">
        <v>138000</v>
      </c>
    </row>
    <row r="12" spans="1:6">
      <c r="A12" s="4" t="s">
        <v>91</v>
      </c>
      <c r="E12" s="7" t="n">
        <v>-286</v>
      </c>
      <c r="F12" s="5" t="n">
        <v>-286</v>
      </c>
    </row>
    <row r="13" spans="1:6">
      <c r="A13" s="4" t="s">
        <v>92</v>
      </c>
      <c r="E13" s="5" t="n">
        <v>-12000</v>
      </c>
    </row>
    <row r="14" spans="1:6">
      <c r="A14" s="4" t="s">
        <v>93</v>
      </c>
      <c r="E14" s="7" t="n">
        <v>-29343</v>
      </c>
      <c r="F14" s="5" t="n">
        <v>-29343</v>
      </c>
    </row>
    <row r="15" spans="1:6">
      <c r="A15" s="4" t="s">
        <v>94</v>
      </c>
      <c r="E15" s="5" t="n">
        <v>-1235000</v>
      </c>
    </row>
    <row r="16" spans="1:6">
      <c r="A16" s="4" t="s">
        <v>95</v>
      </c>
      <c r="C16" s="5" t="n">
        <v>1164</v>
      </c>
      <c r="F16" s="5" t="n">
        <v>1164</v>
      </c>
    </row>
    <row r="17" spans="1:6">
      <c r="A17" s="4" t="s">
        <v>69</v>
      </c>
      <c r="D17" s="5" t="n">
        <v>12127</v>
      </c>
      <c r="F17" s="5" t="n">
        <v>12127</v>
      </c>
    </row>
    <row r="18" spans="1:6">
      <c r="A18" s="4" t="s">
        <v>96</v>
      </c>
      <c r="B18" s="7" t="n">
        <v>206</v>
      </c>
      <c r="C18" s="7" t="n">
        <v>61638</v>
      </c>
      <c r="D18" s="7" t="n">
        <v>322473</v>
      </c>
      <c r="E18" s="7" t="n">
        <v>-84114</v>
      </c>
      <c r="F18" s="7" t="n">
        <v>300203</v>
      </c>
    </row>
    <row r="19" spans="1:6">
      <c r="A19" s="4" t="s">
        <v>97</v>
      </c>
      <c r="B19" s="5" t="n">
        <v>220552000</v>
      </c>
      <c r="E19" s="5" t="n">
        <v>-35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8</v>
      </c>
      <c r="B1" s="2" t="s">
        <v>99</v>
      </c>
    </row>
    <row r="2" spans="1:2">
      <c r="A2" s="3" t="s">
        <v>100</v>
      </c>
    </row>
    <row r="3" spans="1:2">
      <c r="A3" s="4" t="s">
        <v>101</v>
      </c>
      <c r="B3" s="9" t="n">
        <v>0.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69</v>
      </c>
      <c r="B4" s="7" t="n">
        <v>12127</v>
      </c>
      <c r="C4" s="7" t="n">
        <v>14765</v>
      </c>
    </row>
    <row r="5" spans="1:3">
      <c r="A5" s="3" t="s">
        <v>104</v>
      </c>
    </row>
    <row r="6" spans="1:3">
      <c r="A6" s="4" t="s">
        <v>105</v>
      </c>
      <c r="B6" s="5" t="n">
        <v>11961</v>
      </c>
      <c r="C6" s="5" t="n">
        <v>11773</v>
      </c>
    </row>
    <row r="7" spans="1:3">
      <c r="A7" s="4" t="s">
        <v>106</v>
      </c>
      <c r="B7" s="5" t="n">
        <v>927</v>
      </c>
      <c r="C7" s="5" t="n">
        <v>2123</v>
      </c>
    </row>
    <row r="8" spans="1:3">
      <c r="A8" s="4" t="s">
        <v>107</v>
      </c>
      <c r="B8" s="5" t="n">
        <v>1705</v>
      </c>
      <c r="C8" s="5" t="n">
        <v>59</v>
      </c>
    </row>
    <row r="9" spans="1:3">
      <c r="A9" s="4" t="s">
        <v>29</v>
      </c>
      <c r="B9" s="5" t="n">
        <v>-472</v>
      </c>
      <c r="C9" s="5" t="n">
        <v>-1506</v>
      </c>
    </row>
    <row r="10" spans="1:3">
      <c r="A10" s="4" t="s">
        <v>108</v>
      </c>
      <c r="B10" s="5" t="n">
        <v>1560</v>
      </c>
      <c r="C10" s="5" t="n">
        <v>898</v>
      </c>
    </row>
    <row r="11" spans="1:3">
      <c r="A11" s="4" t="s">
        <v>30</v>
      </c>
      <c r="B11" s="5" t="n">
        <v>-3140</v>
      </c>
      <c r="C11" s="5" t="n">
        <v>-1973</v>
      </c>
    </row>
    <row r="12" spans="1:3">
      <c r="A12" s="3" t="s">
        <v>109</v>
      </c>
    </row>
    <row r="13" spans="1:3">
      <c r="A13" s="4" t="s">
        <v>27</v>
      </c>
      <c r="B13" s="5" t="n">
        <v>1626</v>
      </c>
      <c r="C13" s="5" t="n">
        <v>-1054</v>
      </c>
    </row>
    <row r="14" spans="1:3">
      <c r="A14" s="4" t="s">
        <v>28</v>
      </c>
      <c r="B14" s="5" t="n">
        <v>-77821</v>
      </c>
      <c r="C14" s="5" t="n">
        <v>-58341</v>
      </c>
    </row>
    <row r="15" spans="1:3">
      <c r="A15" s="4" t="s">
        <v>110</v>
      </c>
      <c r="B15" s="5" t="n">
        <v>27356</v>
      </c>
      <c r="C15" s="5" t="n">
        <v>49229</v>
      </c>
    </row>
    <row r="16" spans="1:3">
      <c r="A16" s="4" t="s">
        <v>30</v>
      </c>
      <c r="B16" s="5" t="n">
        <v>-2329</v>
      </c>
      <c r="C16" s="5" t="n">
        <v>-3381</v>
      </c>
    </row>
    <row r="17" spans="1:3">
      <c r="A17" s="4" t="s">
        <v>111</v>
      </c>
      <c r="B17" s="5" t="n">
        <v>-26500</v>
      </c>
      <c r="C17" s="5" t="n">
        <v>12592</v>
      </c>
    </row>
    <row r="18" spans="1:3">
      <c r="A18" s="3" t="s">
        <v>112</v>
      </c>
    </row>
    <row r="19" spans="1:3">
      <c r="A19" s="4" t="s">
        <v>113</v>
      </c>
      <c r="B19" s="5" t="n">
        <v>-12737</v>
      </c>
      <c r="C19" s="5" t="n">
        <v>-11910</v>
      </c>
    </row>
    <row r="20" spans="1:3">
      <c r="A20" s="4" t="s">
        <v>114</v>
      </c>
      <c r="B20" s="5" t="n">
        <v>-12737</v>
      </c>
      <c r="C20" s="5" t="n">
        <v>-11910</v>
      </c>
    </row>
    <row r="21" spans="1:3">
      <c r="A21" s="3" t="s">
        <v>115</v>
      </c>
    </row>
    <row r="22" spans="1:3">
      <c r="A22" s="4" t="s">
        <v>116</v>
      </c>
      <c r="B22" s="5" t="n">
        <v>79200</v>
      </c>
      <c r="C22" s="5" t="n">
        <v>0</v>
      </c>
    </row>
    <row r="23" spans="1:3">
      <c r="A23" s="4" t="s">
        <v>117</v>
      </c>
      <c r="B23" s="5" t="n">
        <v>-52500</v>
      </c>
      <c r="C23" s="5" t="n">
        <v>0</v>
      </c>
    </row>
    <row r="24" spans="1:3">
      <c r="A24" s="4" t="s">
        <v>118</v>
      </c>
      <c r="B24" s="5" t="n">
        <v>142</v>
      </c>
      <c r="C24" s="5" t="n">
        <v>133</v>
      </c>
    </row>
    <row r="25" spans="1:3">
      <c r="A25" s="4" t="s">
        <v>119</v>
      </c>
      <c r="B25" s="5" t="n">
        <v>-2389</v>
      </c>
      <c r="C25" s="5" t="n">
        <v>-2533</v>
      </c>
    </row>
    <row r="26" spans="1:3">
      <c r="A26" s="4" t="s">
        <v>120</v>
      </c>
      <c r="B26" s="5" t="n">
        <v>0</v>
      </c>
      <c r="C26" s="5" t="n">
        <v>2</v>
      </c>
    </row>
    <row r="27" spans="1:3">
      <c r="A27" s="4" t="s">
        <v>93</v>
      </c>
      <c r="B27" s="5" t="n">
        <v>-29343</v>
      </c>
      <c r="C27" s="5" t="n">
        <v>-25238</v>
      </c>
    </row>
    <row r="28" spans="1:3">
      <c r="A28" s="4" t="s">
        <v>91</v>
      </c>
      <c r="B28" s="5" t="n">
        <v>-286</v>
      </c>
      <c r="C28" s="5" t="n">
        <v>-311</v>
      </c>
    </row>
    <row r="29" spans="1:3">
      <c r="A29" s="4" t="s">
        <v>121</v>
      </c>
      <c r="B29" s="5" t="n">
        <v>-5176</v>
      </c>
      <c r="C29" s="5" t="n">
        <v>-27947</v>
      </c>
    </row>
    <row r="30" spans="1:3">
      <c r="A30" s="4" t="s">
        <v>122</v>
      </c>
      <c r="B30" s="5" t="n">
        <v>-44413</v>
      </c>
      <c r="C30" s="5" t="n">
        <v>-27265</v>
      </c>
    </row>
    <row r="31" spans="1:3">
      <c r="A31" s="4" t="s">
        <v>123</v>
      </c>
      <c r="B31" s="5" t="n">
        <v>62944</v>
      </c>
      <c r="C31" s="5" t="n">
        <v>68814</v>
      </c>
    </row>
    <row r="32" spans="1:3">
      <c r="A32" s="4" t="s">
        <v>124</v>
      </c>
      <c r="B32" s="5" t="n">
        <v>18531</v>
      </c>
      <c r="C32" s="5" t="n">
        <v>41549</v>
      </c>
    </row>
    <row r="33" spans="1:3">
      <c r="A33" s="3" t="s">
        <v>125</v>
      </c>
    </row>
    <row r="34" spans="1:3">
      <c r="A34" s="4" t="s">
        <v>126</v>
      </c>
      <c r="B34" s="5" t="n">
        <v>112</v>
      </c>
      <c r="C34" s="5" t="n">
        <v>84</v>
      </c>
    </row>
    <row r="35" spans="1:3">
      <c r="A35" s="4" t="s">
        <v>127</v>
      </c>
      <c r="B35" s="5" t="n">
        <v>7883</v>
      </c>
      <c r="C35" s="5" t="n">
        <v>11482</v>
      </c>
    </row>
    <row r="36" spans="1:3">
      <c r="A36" s="4" t="s">
        <v>128</v>
      </c>
      <c r="B36" s="7" t="n">
        <v>925</v>
      </c>
      <c r="C36" s="7" t="n">
        <v>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14:42Z</dcterms:created>
  <dcterms:modified xmlns:dcterms="http://purl.org/dc/terms/" xmlns:xsi="http://www.w3.org/2001/XMLSchema-instance" xsi:type="dcterms:W3CDTF">2017-08-31T16:14:42Z</dcterms:modified>
</cp:coreProperties>
</file>